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Jul. 05, 2024</t>
        </is>
      </c>
      <c r="D2" s="2" t="inlineStr">
        <is>
          <t>Jul. 03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SeaStar Medical Holding Corporation (“SeaStar,” the “Company,” “we,” “us,” and “our”) is filing this Amendment No. 2 on Form 10-K/A for the year ended December 31, 2023 (the “Form 10-K/A”) to amend our Annual Report on Form 10-K for the year ended December 31, 2023, originally filed with the Securities and Exchange Commission (the “SEC”) on April 16, 2024 (the “Original Form 10-K”) and amended on April 26, 2024. We are filing this Form 10-K/A to include certain exhibits, including Exhibits 4.5, 4.9, 4.10, 4.11, 4.12, 4.13 and 10.39 which were inadvertently omitted from the Original Form 10-K.Except as described above, no other changes have been made to the Original Form 10-K. This Form 10-K/A does not otherwise update information in the Original Form 10-K to reflect facts or events occurring subsequent to the filing date of the Original Form 10-K. This Form 10-K/A should be read in conjunction with the Original Form 10-K and with any of our filings made with the SEC subsequent to filing of the Original Form 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SEASTAR MEDICAL HOLDING CORPORATION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831868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r Category</t>
        </is>
      </c>
      <c r="B9" s="4" t="inlineStr">
        <is>
          <t>Non-accelerated Filer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Small Business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Ex Transition Period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Document Annual Report</t>
        </is>
      </c>
      <c r="B13" s="4" t="inlineStr">
        <is>
          <t>tr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Document Transition Report</t>
        </is>
      </c>
      <c r="B14" s="4" t="inlineStr">
        <is>
          <t>fals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File Number</t>
        </is>
      </c>
      <c r="B17" s="4" t="inlineStr">
        <is>
          <t>001-3992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Incorporation, State or Country Code</t>
        </is>
      </c>
      <c r="B19" s="4" t="inlineStr">
        <is>
          <t>D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Tax Identification Number</t>
        </is>
      </c>
      <c r="B20" s="4" t="inlineStr">
        <is>
          <t>85-3681132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3513 Brighton Blvd.,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Address Line Two</t>
        </is>
      </c>
      <c r="B22" s="4" t="inlineStr">
        <is>
          <t>Suite 41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Address, City or Town</t>
        </is>
      </c>
      <c r="B23" s="4" t="inlineStr">
        <is>
          <t>Denv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Address, State or Province</t>
        </is>
      </c>
      <c r="B24" s="4" t="inlineStr">
        <is>
          <t>C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Address, Postal Zip Code</t>
        </is>
      </c>
      <c r="B25" s="4" t="inlineStr">
        <is>
          <t>80216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City Area Code</t>
        </is>
      </c>
      <c r="B26" s="4" t="inlineStr">
        <is>
          <t>844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Local Phone Number</t>
        </is>
      </c>
      <c r="B27" s="4" t="inlineStr">
        <is>
          <t>427-8100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nancial Statement Error Correction [Flag]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nancial Statement Restatement Recovery Analysis [Flag]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23606503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3221104</v>
      </c>
      <c r="D37" s="4" t="inlineStr">
        <is>
          <t xml:space="preserve"> </t>
        </is>
      </c>
    </row>
    <row r="38">
      <c r="A38" s="4" t="inlineStr">
        <is>
          <t>Current Fiscal Year End Date</t>
        </is>
      </c>
      <c r="B38" s="4" t="inlineStr">
        <is>
          <t>--12-31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Stock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tock, $0.0001 par valu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ICU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ASDAQ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Redeemable Warrants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Warrants, each whole warrant exercisable for one share of Common Stock for $11.50 per shar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ICUCW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ASDAQ</t>
        </is>
      </c>
      <c r="C48" s="4" t="inlineStr">
        <is>
          <t xml:space="preserve"> </t>
        </is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20:15:06Z</dcterms:created>
  <dcterms:modified xmlns:dcterms="http://purl.org/dc/terms/" xmlns:xsi="http://www.w3.org/2001/XMLSchema-instance" xsi:type="dcterms:W3CDTF">2024-07-03T20:15:06Z</dcterms:modified>
</cp:coreProperties>
</file>